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4"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SILA REALTY TRUST, INC.</t>
        </is>
      </c>
    </row>
    <row r="8">
      <c r="A8" s="4" t="inlineStr">
        <is>
          <t>Entity Central Index Key</t>
        </is>
      </c>
      <c r="B8" s="4" t="inlineStr">
        <is>
          <t>00015679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ay Versus Performance The following tables and discussion summarize the relationship between NEO compensation actually paid (“Compensation Actually Paid”), as calculated in the manner required by Item 402(v) of Regulation S-K, the values reported in our Summary Compensation Table, and our financial performance results for our last three completed fiscal years. The tables and the associated narrative and graphical disclosure should be viewed together for a more complete presentation of such relationship over the time periods presented. The calculations and analysis below do not necessarily reflect our approach to aligning executive compensation with performance. For information concerning our compensation philosophy and how we align executive compensation with financial performance, refer to the Compensation Discussion and Analysis on page 17 Value of initial fixed $100 investment based on: Year (1) Summary Compensation Table Total for Principal Executive Officer (PEO) Compensation Actually Paid to PEO (2)(3) Average Summary Compensation Table Total for non-PEO NEOs Average Compensation Actually Paid to non- PEO NEOs (2)(3) Total Shareholder Return (7) Peer Group Total Shareholder Return (8) Net (Loss) Income AFFO (9) (in thousands) 2022 $ 4,399,528 $ 4,879,114 (4) $ 1,155,974 $ 1,195,369 (4) $ — $ — $ (7,978) $ 121,518 2021 $ 4,894,488 $ 4,700,748 (5) $ 1,308,297 $ 1,261,201 (5) $ — $ — $ 402,660 $ 135,460 2020 $ 2,517,209 $ 2,526,458 (6) $ 816,932 $ 819,591 (6) $ — $ — $ 36,776 $ 122,254 (1) NEOs included in the above compensation columns reflect the following: Year PEO Non-PEOs 2022 Mr. Seton Ms. Neely, Mr. Sajeski, Mr. Reed, Mr. Labenski, and Mr. Yoakum 2021 Mr. Seton Ms. Neely, Mr. Sajeski, Mr. Reed, and Mr. Yoakum 2020 Mr. Seton Ms. Neely, Mr. Sajeski, Mr. Reed, and Mr. Yoakum (2) The dollar amounts reported represent the amount of “Compensation Actually Paid”, as calculated in the manner required by Item 402(v) of Regulation S-K. Fair value or change in fair value, as applicable, of equity awards in the “Compensation Actually Paid” columns was determined by reference to (a) for Time-Based RSUs (excluding Performance DSUs), the net asset value per share of our common stock on applicable year-end date(s) (there is no public market for our stock) or, in the case of vesting dates, the actual vesting price, and (b) for Performance-Based DSUs, the same valuation methodology as Time-Based RSUs above except year-end values are multiplied by the probability of achievement, based on the most recent results projected thru the term, as of each such date. (3) For the portion of “Compensation Actually Paid” that is based on year-end net asset value per share of our common stock, the following amounts were used: $8.22, $8.20, and $8.69for the years-ended 2022, 2021, and 2020, respectively. (4) 2022 “Compensation Actually Paid” to Mr. Seton and the average “Compensation Actually Paid” to non-PEOs reflects the following adjustments from Total Compensation reported in the Summary Compensation Table: PEO Average Non-PEO Total Reported in 2022 Summary Compensation Table (SCT) $ 4,399,528 $ 1,155,974 Less, value of Stock Awards reported in SCT $ (2,000,000) $ (385,000) Plus, year-end value of awards granted in 2022 that are unvested and outstanding $ 2,471,286 $ 409,971 Plus, change in fair value of prior year awards that are outstanding and unvested $ 8,300 $ 1,675 Plus, fair value as of vesting date for awards granted and vested in 2022 $ — $ 22,411 Plus, change in fair value (from prior year-end) of prior year awards that vested in 2022 $ — $ — Less, prior year fair value of prior year awards that failed to vest this year $ — $ (9,662) Total adjustments $ 479,586 $ 39,395 Compensation Actually Paid for Fiscal Year 2022 $ 4,879,114 $ 1,195,369 (5) 2021 “Compensation Actually Paid” to Mr. Seton and the average “Compensation Actually Paid” to non-PEOs reflects the following adjustments from Total Compensation reported in the Summary Compensation Table: PEO Average Non-PEO Total Reported in 2021 Summary Compensation Table (SCT) $ 4,894,488 $ 1,308,297 Less, value of Stock Awards reported in SCT $ (1,800,000) $ (325,000) Plus, year-end value of awards granted in 2021 that are unvested and outstanding $ 1,719,555 $ 310,476 Plus, change in fair value of prior year awards that are outstanding and unvested $ (113,295) $ (32,572) Plus, change in fair value (from prior year-end) of prior year awards that vested in 2021 $ — $ — Less, prior year fair value of prior year awards that failed to vest this year $ — $ — Total adjustments $ (193,740) $ (47,096) Compensation Actually Paid for Fiscal Year 2021 $ 4,700,748 $ 1,261,201 (6) 2020 “Compensation Actually Paid” to Mr. Seton and the average “Compensation Actually Paid” to non-PEOs reflects the following adjustments from Total Compensation reported in the Summary Compensation Table: PEO Average Non-PEO Total Reported in 2020 Summary Compensation Table (SCT) $ 2,517,209 $ 816,932 Less, value of Stock Awards reported in SCT $ (2,000,000) $ (575,000) Plus, year-end value of awards granted in 2020 that are unvested and outstanding $ 2,009,249 $ 577,659 Plus, change in fair value of prior year awards that are outstanding and unvested $ — $ — Plus, change in fair value (from prior year-end) of prior year awards that vested in 2020 $ — $ — Less, prior year fair value of prior year awards that failed to vest this year $ — $ — Total adjustments $ 9,249 $ 2,659 Compensation Actually Paid for Fiscal Year 2020 $ 2,526,458 $ 819,591 (7) Not applicable. We are a public, non-traded REIT. There is no public market for our stock. (8) Not applicable. We are a public, non-traded REIT. There is no public market for our stock. (9) Non-GAAP financial measure. For definitions and reconciliations of non-GAAP financial measures to their most directly comparable GAAP financial measures, see Appendix A.</t>
        </is>
      </c>
      <c r="C4" s="4" t="inlineStr">
        <is>
          <t xml:space="preserve"> </t>
        </is>
      </c>
      <c r="D4" s="4" t="inlineStr">
        <is>
          <t xml:space="preserve"> </t>
        </is>
      </c>
    </row>
    <row r="5">
      <c r="A5" s="4" t="inlineStr">
        <is>
          <t>Company Selected Measure Name</t>
        </is>
      </c>
      <c r="B5" s="4" t="inlineStr">
        <is>
          <t>AFFO</t>
        </is>
      </c>
      <c r="C5" s="4" t="inlineStr">
        <is>
          <t xml:space="preserve"> </t>
        </is>
      </c>
      <c r="D5" s="4" t="inlineStr">
        <is>
          <t xml:space="preserve"> </t>
        </is>
      </c>
    </row>
    <row r="6">
      <c r="A6" s="4" t="inlineStr">
        <is>
          <t>Named Executive Officers, Footnote [Text Block]</t>
        </is>
      </c>
      <c r="B6" s="4" t="inlineStr">
        <is>
          <t>Year PEO Non-PEOs 2022 Mr. Seton Ms. Neely, Mr. Sajeski, Mr. Reed, Mr. Labenski, and Mr. Yoakum 2021 Mr. Seton Ms. Neely, Mr. Sajeski, Mr. Reed, and Mr. Yoakum 2020 Mr. Seton Ms. Neely, Mr. Sajeski, Mr. Reed, and Mr. Yoakum</t>
        </is>
      </c>
      <c r="C6" s="4" t="inlineStr">
        <is>
          <t xml:space="preserve"> </t>
        </is>
      </c>
      <c r="D6" s="4" t="inlineStr">
        <is>
          <t xml:space="preserve"> </t>
        </is>
      </c>
    </row>
    <row r="7">
      <c r="A7" s="4" t="inlineStr">
        <is>
          <t>PEO Total Compensation Amount</t>
        </is>
      </c>
      <c r="B7" s="5" t="n">
        <v>4399528</v>
      </c>
      <c r="C7" s="5" t="n">
        <v>4894488</v>
      </c>
      <c r="D7" s="5" t="n">
        <v>2517209</v>
      </c>
    </row>
    <row r="8">
      <c r="A8" s="4" t="inlineStr">
        <is>
          <t>PEO Actually Paid Compensation Amount</t>
        </is>
      </c>
      <c r="B8" s="5" t="n">
        <v>4879114</v>
      </c>
      <c r="C8" s="6" t="n">
        <v>4700748</v>
      </c>
      <c r="D8" s="6" t="n">
        <v>2526458</v>
      </c>
    </row>
    <row r="9">
      <c r="A9" s="4" t="inlineStr">
        <is>
          <t>Adjustment To PEO Compensation, Footnote [Text Block]</t>
        </is>
      </c>
      <c r="B9" s="4" t="inlineStr">
        <is>
          <t xml:space="preserve">2022 “Compensation Actually Paid” to Mr. Seton and the average “Compensation Actually Paid” to non-PEOs reflects the following adjustments from Total Compensation reported in the Summary Compensation Table: PEO Average Non-PEO Total Reported in 2022 Summary Compensation Table (SCT) $ 4,399,528 $ 1,155,974 Less, value of Stock Awards reported in SCT $ (2,000,000) $ (385,000) Plus, year-end value of awards granted in 2022 that are unvested and outstanding $ 2,471,286 $ 409,971 Plus, change in fair value of prior year awards that are outstanding and unvested $ 8,300 $ 1,675 Plus, fair value as of vesting date for awards granted and vested in 2022 $ — $ 22,411 Plus, change in fair value (from prior year-end) of prior year awards that vested in 2022 $ — $ — Less, prior year fair value of prior year awards that failed to vest this year $ — $ (9,662) Total adjustments $ 479,586 $ 39,395 Compensation Actually Paid for Fiscal Year 2022 $ 4,879,114 $ 1,195,369 (5) 2021 “Compensation Actually Paid” to Mr. Seton and the average “Compensation Actually Paid” to non-PEOs reflects the following adjustments from Total Compensation reported in the Summary Compensation Table: PEO Average Non-PEO Total Reported in 2021 Summary Compensation Table (SCT) $ 4,894,488 $ 1,308,297 Less, value of Stock Awards reported in SCT $ (1,800,000) $ (325,000) Plus, year-end value of awards granted in 2021 that are unvested and outstanding $ 1,719,555 $ 310,476 Plus, change in fair value of prior year awards that are outstanding and unvested $ (113,295) $ (32,572) Plus, change in fair value (from prior year-end) of prior year awards that vested in 2021 $ — $ — Less, prior year fair value of prior year awards that failed to vest this year $ — $ — Total adjustments $ (193,740) $ (47,096) Compensation Actually Paid for Fiscal Year 2021 $ 4,700,748 $ 1,261,201 (6) 2020 “Compensation Actually Paid” to Mr. Seton and the average “Compensation Actually Paid” to non-PEOs reflects the following adjustments from Total Compensation reported in the Summary Compensation Table: PEO Average Non-PEO Total Reported in 2020 Summary Compensation Table (SCT) $ 2,517,209 $ 816,932 Less, value of Stock Awards reported in SCT $ (2,000,000) $ (575,000) Plus, year-end value of awards granted in 2020 that are unvested and outstanding $ 2,009,249 $ 577,659 Plus, change in fair value of prior year awards that are outstanding and unvested $ — $ — Plus, change in fair value (from prior year-end) of prior year awards that vested in 2020 $ — $ — Less, prior year fair value of prior year awards that failed to vest this year $ — $ — Total adjustments $ 9,249 $ 2,659 Compensation Actually Paid for Fiscal Year 2020 $ 2,526,458 $ 819,591 </t>
        </is>
      </c>
      <c r="C9" s="4" t="inlineStr">
        <is>
          <t xml:space="preserve"> </t>
        </is>
      </c>
      <c r="D9" s="4" t="inlineStr">
        <is>
          <t xml:space="preserve"> </t>
        </is>
      </c>
    </row>
    <row r="10">
      <c r="A10" s="4" t="inlineStr">
        <is>
          <t>Non-PEO NEO Average Total Compensation Amount</t>
        </is>
      </c>
      <c r="B10" s="5" t="n">
        <v>1155974</v>
      </c>
      <c r="C10" s="6" t="n">
        <v>1308297</v>
      </c>
      <c r="D10" s="6" t="n">
        <v>816932</v>
      </c>
    </row>
    <row r="11">
      <c r="A11" s="4" t="inlineStr">
        <is>
          <t>Non-PEO NEO Average Compensation Actually Paid Amount</t>
        </is>
      </c>
      <c r="B11" s="5" t="n">
        <v>1195369</v>
      </c>
      <c r="C11" s="6" t="n">
        <v>1261201</v>
      </c>
      <c r="D11" s="6" t="n">
        <v>819591</v>
      </c>
    </row>
    <row r="12">
      <c r="A12" s="4" t="inlineStr">
        <is>
          <t>Adjustment to Non-PEO NEO Compensation Footnote [Text Block]</t>
        </is>
      </c>
      <c r="B12" s="4" t="inlineStr">
        <is>
          <t xml:space="preserve">2022 “Compensation Actually Paid” to Mr. Seton and the average “Compensation Actually Paid” to non-PEOs reflects the following adjustments from Total Compensation reported in the Summary Compensation Table: PEO Average Non-PEO Total Reported in 2022 Summary Compensation Table (SCT) $ 4,399,528 $ 1,155,974 Less, value of Stock Awards reported in SCT $ (2,000,000) $ (385,000) Plus, year-end value of awards granted in 2022 that are unvested and outstanding $ 2,471,286 $ 409,971 Plus, change in fair value of prior year awards that are outstanding and unvested $ 8,300 $ 1,675 Plus, fair value as of vesting date for awards granted and vested in 2022 $ — $ 22,411 Plus, change in fair value (from prior year-end) of prior year awards that vested in 2022 $ — $ — Less, prior year fair value of prior year awards that failed to vest this year $ — $ (9,662) Total adjustments $ 479,586 $ 39,395 Compensation Actually Paid for Fiscal Year 2022 $ 4,879,114 $ 1,195,369 (5) 2021 “Compensation Actually Paid” to Mr. Seton and the average “Compensation Actually Paid” to non-PEOs reflects the following adjustments from Total Compensation reported in the Summary Compensation Table: PEO Average Non-PEO Total Reported in 2021 Summary Compensation Table (SCT) $ 4,894,488 $ 1,308,297 Less, value of Stock Awards reported in SCT $ (1,800,000) $ (325,000) Plus, year-end value of awards granted in 2021 that are unvested and outstanding $ 1,719,555 $ 310,476 Plus, change in fair value of prior year awards that are outstanding and unvested $ (113,295) $ (32,572) Plus, change in fair value (from prior year-end) of prior year awards that vested in 2021 $ — $ — Less, prior year fair value of prior year awards that failed to vest this year $ — $ — Total adjustments $ (193,740) $ (47,096) Compensation Actually Paid for Fiscal Year 2021 $ 4,700,748 $ 1,261,201 (6) 2020 “Compensation Actually Paid” to Mr. Seton and the average “Compensation Actually Paid” to non-PEOs reflects the following adjustments from Total Compensation reported in the Summary Compensation Table: PEO Average Non-PEO Total Reported in 2020 Summary Compensation Table (SCT) $ 2,517,209 $ 816,932 Less, value of Stock Awards reported in SCT $ (2,000,000) $ (575,000) Plus, year-end value of awards granted in 2020 that are unvested and outstanding $ 2,009,249 $ 577,659 Plus, change in fair value of prior year awards that are outstanding and unvested $ — $ — Plus, change in fair value (from prior year-end) of prior year awards that vested in 2020 $ — $ — Less, prior year fair value of prior year awards that failed to vest this year $ — $ — Total adjustments $ 9,249 $ 2,659 Compensation Actually Paid for Fiscal Year 2020 $ 2,526,458 $ 819,591 </t>
        </is>
      </c>
      <c r="C12" s="4" t="inlineStr">
        <is>
          <t xml:space="preserve"> </t>
        </is>
      </c>
      <c r="D12" s="4" t="inlineStr">
        <is>
          <t xml:space="preserve"> </t>
        </is>
      </c>
    </row>
    <row r="13">
      <c r="A13" s="4" t="inlineStr">
        <is>
          <t>Compensation Actually Paid vs. Net Income [Text Block]</t>
        </is>
      </c>
      <c r="C13" s="4" t="inlineStr">
        <is>
          <t xml:space="preserve"> </t>
        </is>
      </c>
      <c r="D13" s="4" t="inlineStr">
        <is>
          <t xml:space="preserve"> </t>
        </is>
      </c>
    </row>
    <row r="14">
      <c r="A14" s="4" t="inlineStr">
        <is>
          <t>Compensation Actually Paid vs. Company Selected Measure [Text Block]</t>
        </is>
      </c>
      <c r="C14" s="4" t="inlineStr">
        <is>
          <t xml:space="preserve"> </t>
        </is>
      </c>
      <c r="D14" s="4" t="inlineStr">
        <is>
          <t xml:space="preserve"> </t>
        </is>
      </c>
    </row>
    <row r="15">
      <c r="A15" s="4" t="inlineStr">
        <is>
          <t>Tabular List [Table Text Block]</t>
        </is>
      </c>
      <c r="B15" s="4" t="inlineStr">
        <is>
          <t>The following unranked list of performance measures reflects our most important performance measures used by us to link Compensation Actually Paid for fiscal year 2022 to our performance. Each of these financial performance measures is further described and defined in the Compensation Discussion and Analysis section of this proxy statement. Most Important Performance Measures for 2022 AFFO (Company-Selected Measure) G&amp;A Expense Acquisition Volume</t>
        </is>
      </c>
      <c r="C15" s="4" t="inlineStr">
        <is>
          <t xml:space="preserve"> </t>
        </is>
      </c>
      <c r="D15" s="4" t="inlineStr">
        <is>
          <t xml:space="preserve"> </t>
        </is>
      </c>
    </row>
    <row r="16">
      <c r="A16" s="4" t="inlineStr">
        <is>
          <t>Total Shareholder Return Amount</t>
        </is>
      </c>
      <c r="B16" s="5" t="n">
        <v>0</v>
      </c>
      <c r="C16" s="6" t="n">
        <v>0</v>
      </c>
      <c r="D16" s="6" t="n">
        <v>0</v>
      </c>
    </row>
    <row r="17">
      <c r="A17" s="4" t="inlineStr">
        <is>
          <t>Peer Group Total Shareholder Return Amount</t>
        </is>
      </c>
      <c r="B17" s="6" t="n">
        <v>0</v>
      </c>
      <c r="C17" s="6" t="n">
        <v>0</v>
      </c>
      <c r="D17" s="6" t="n">
        <v>0</v>
      </c>
    </row>
    <row r="18">
      <c r="A18" s="4" t="inlineStr">
        <is>
          <t>Net Income (Loss)</t>
        </is>
      </c>
      <c r="B18" s="5" t="n">
        <v>-7978000</v>
      </c>
      <c r="C18" s="5" t="n">
        <v>402660000</v>
      </c>
      <c r="D18" s="5" t="n">
        <v>36776000</v>
      </c>
    </row>
    <row r="19">
      <c r="A19" s="4" t="inlineStr">
        <is>
          <t>Company Selected Measure Amount</t>
        </is>
      </c>
      <c r="B19" s="6" t="n">
        <v>121518000</v>
      </c>
      <c r="C19" s="6" t="n">
        <v>135460000</v>
      </c>
      <c r="D19" s="6" t="n">
        <v>122254000</v>
      </c>
    </row>
    <row r="20">
      <c r="A20" s="4" t="inlineStr">
        <is>
          <t>PEO Name</t>
        </is>
      </c>
      <c r="B20" s="4" t="inlineStr">
        <is>
          <t>Mr. Seton</t>
        </is>
      </c>
      <c r="C20" s="4" t="inlineStr">
        <is>
          <t xml:space="preserve"> </t>
        </is>
      </c>
      <c r="D20" s="4" t="inlineStr">
        <is>
          <t xml:space="preserve"> </t>
        </is>
      </c>
    </row>
    <row r="21">
      <c r="A21" s="4" t="inlineStr">
        <is>
          <t>Measure [Axis]: 1</t>
        </is>
      </c>
      <c r="B21" s="4" t="inlineStr">
        <is>
          <t xml:space="preserve"> </t>
        </is>
      </c>
      <c r="C21" s="4" t="inlineStr">
        <is>
          <t xml:space="preserve"> </t>
        </is>
      </c>
      <c r="D21" s="4" t="inlineStr">
        <is>
          <t xml:space="preserve"> </t>
        </is>
      </c>
    </row>
    <row r="22">
      <c r="A22" s="3" t="inlineStr">
        <is>
          <t>Pay vs Performance Disclosure [Table]</t>
        </is>
      </c>
      <c r="B22" s="4" t="inlineStr">
        <is>
          <t xml:space="preserve"> </t>
        </is>
      </c>
      <c r="C22" s="4" t="inlineStr">
        <is>
          <t xml:space="preserve"> </t>
        </is>
      </c>
      <c r="D22" s="4" t="inlineStr">
        <is>
          <t xml:space="preserve"> </t>
        </is>
      </c>
    </row>
    <row r="23">
      <c r="A23" s="4" t="inlineStr">
        <is>
          <t>Measure Name</t>
        </is>
      </c>
      <c r="B23" s="4" t="inlineStr">
        <is>
          <t>AFFO (Company-Selected Measure)</t>
        </is>
      </c>
      <c r="C23" s="4" t="inlineStr">
        <is>
          <t xml:space="preserve"> </t>
        </is>
      </c>
      <c r="D23" s="4" t="inlineStr">
        <is>
          <t xml:space="preserve"> </t>
        </is>
      </c>
    </row>
    <row r="24">
      <c r="A24" s="4" t="inlineStr">
        <is>
          <t>Non-GAAP Measure Description [Text Block]</t>
        </is>
      </c>
      <c r="B24" s="4" t="inlineStr">
        <is>
          <t>Non-GAAP financial measure.  For definitions and reconciliations of non-GAAP financial measures to their most directly comparable GAAP financial measures, see Appendix A.</t>
        </is>
      </c>
      <c r="C24" s="4" t="inlineStr">
        <is>
          <t xml:space="preserve"> </t>
        </is>
      </c>
      <c r="D24" s="4" t="inlineStr">
        <is>
          <t xml:space="preserve"> </t>
        </is>
      </c>
    </row>
    <row r="25">
      <c r="A25" s="4" t="inlineStr">
        <is>
          <t>Measure [Axis]: 2</t>
        </is>
      </c>
      <c r="B25" s="4" t="inlineStr">
        <is>
          <t xml:space="preserve"> </t>
        </is>
      </c>
      <c r="C25" s="4" t="inlineStr">
        <is>
          <t xml:space="preserve"> </t>
        </is>
      </c>
      <c r="D25" s="4" t="inlineStr">
        <is>
          <t xml:space="preserve"> </t>
        </is>
      </c>
    </row>
    <row r="26">
      <c r="A26" s="3" t="inlineStr">
        <is>
          <t>Pay vs Performance Disclosure [Table]</t>
        </is>
      </c>
      <c r="B26" s="4" t="inlineStr">
        <is>
          <t xml:space="preserve"> </t>
        </is>
      </c>
      <c r="C26" s="4" t="inlineStr">
        <is>
          <t xml:space="preserve"> </t>
        </is>
      </c>
      <c r="D26" s="4" t="inlineStr">
        <is>
          <t xml:space="preserve"> </t>
        </is>
      </c>
    </row>
    <row r="27">
      <c r="A27" s="4" t="inlineStr">
        <is>
          <t>Measure Name</t>
        </is>
      </c>
      <c r="B27" s="4" t="inlineStr">
        <is>
          <t>G&amp;A Expense</t>
        </is>
      </c>
      <c r="C27" s="4" t="inlineStr">
        <is>
          <t xml:space="preserve"> </t>
        </is>
      </c>
      <c r="D27" s="4" t="inlineStr">
        <is>
          <t xml:space="preserve"> </t>
        </is>
      </c>
    </row>
    <row r="28">
      <c r="A28" s="4" t="inlineStr">
        <is>
          <t>Measure [Axis]: 3</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Acquisition Volume</t>
        </is>
      </c>
      <c r="C30" s="4" t="inlineStr">
        <is>
          <t xml:space="preserve"> </t>
        </is>
      </c>
      <c r="D30" s="4" t="inlineStr">
        <is>
          <t xml:space="preserve"> </t>
        </is>
      </c>
    </row>
    <row r="31">
      <c r="A31" s="4" t="inlineStr">
        <is>
          <t>Measure [Axis]: 4</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Compensation Actually Paid vs. Other Measure [Text Block]</t>
        </is>
      </c>
      <c r="C33" s="4" t="inlineStr">
        <is>
          <t xml:space="preserve"> </t>
        </is>
      </c>
      <c r="D33" s="4" t="inlineStr">
        <is>
          <t xml:space="preserve"> </t>
        </is>
      </c>
    </row>
    <row r="34">
      <c r="A34" s="4" t="inlineStr">
        <is>
          <t>Measure Name</t>
        </is>
      </c>
      <c r="B34" s="4" t="inlineStr">
        <is>
          <t>same store cash NOI</t>
        </is>
      </c>
      <c r="C34" s="4" t="inlineStr">
        <is>
          <t xml:space="preserve"> </t>
        </is>
      </c>
      <c r="D34" s="4" t="inlineStr">
        <is>
          <t xml:space="preserve"> </t>
        </is>
      </c>
    </row>
    <row r="35">
      <c r="A35" s="4" t="inlineStr">
        <is>
          <t>PEO [Member]</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Adjustment to Compensation Amount</t>
        </is>
      </c>
      <c r="B37" s="5" t="n">
        <v>479586</v>
      </c>
      <c r="C37" s="5" t="n">
        <v>-193740</v>
      </c>
      <c r="D37" s="5" t="n">
        <v>9249</v>
      </c>
    </row>
    <row r="38">
      <c r="A38" s="4" t="inlineStr">
        <is>
          <t>PEO [Member] | Value of Stock Awards [Member]</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Adjustment to Compensation Amount</t>
        </is>
      </c>
      <c r="B40" s="6" t="n">
        <v>-2000000</v>
      </c>
      <c r="C40" s="6" t="n">
        <v>-1800000</v>
      </c>
      <c r="D40" s="6" t="n">
        <v>-2000000</v>
      </c>
    </row>
    <row r="41">
      <c r="A41" s="4" t="inlineStr">
        <is>
          <t>PEO [Member] | Year-End Value of Awards Granted in Fiscal Year that are Unvested and Outstanding [Member]</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Adjustment to Compensation Amount</t>
        </is>
      </c>
      <c r="B43" s="6" t="n">
        <v>2471286</v>
      </c>
      <c r="C43" s="6" t="n">
        <v>1719555</v>
      </c>
      <c r="D43" s="6" t="n">
        <v>2009249</v>
      </c>
    </row>
    <row r="44">
      <c r="A44" s="4" t="inlineStr">
        <is>
          <t>PEO [Member] | Change in Fair Value of Prior Year Awards that are Outstanding and Unvested [Member]</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Adjustment to Compensation Amount</t>
        </is>
      </c>
      <c r="B46" s="6" t="n">
        <v>8300</v>
      </c>
      <c r="C46" s="6" t="n">
        <v>-113295</v>
      </c>
      <c r="D46" s="6" t="n">
        <v>0</v>
      </c>
    </row>
    <row r="47">
      <c r="A47" s="4" t="inlineStr">
        <is>
          <t>PEO [Member] | Fair Value as of Vesting Date for Awards Granted and Vested in Fiscal Year [Member]</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Adjustment to Compensation Amount</t>
        </is>
      </c>
      <c r="B49" s="6" t="n">
        <v>0</v>
      </c>
      <c r="C49" s="4" t="inlineStr">
        <is>
          <t xml:space="preserve"> </t>
        </is>
      </c>
      <c r="D49" s="4" t="inlineStr">
        <is>
          <t xml:space="preserve"> </t>
        </is>
      </c>
    </row>
    <row r="50">
      <c r="A50" s="4" t="inlineStr">
        <is>
          <t>PEO [Member] | Change in Fair Value of Prior Year Awards that Vested in Fiscal Year [Member]</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Adjustment to Compensation Amount</t>
        </is>
      </c>
      <c r="B52" s="6" t="n">
        <v>0</v>
      </c>
      <c r="C52" s="6" t="n">
        <v>0</v>
      </c>
      <c r="D52" s="6" t="n">
        <v>0</v>
      </c>
    </row>
    <row r="53">
      <c r="A53" s="4" t="inlineStr">
        <is>
          <t>PEO [Member] | Prior Year Fair Value of Prior Year Awards that Failed to Vest in Fiscal Year [Member]</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Adjustment to Compensation Amount</t>
        </is>
      </c>
      <c r="B55" s="6" t="n">
        <v>0</v>
      </c>
      <c r="C55" s="6" t="n">
        <v>0</v>
      </c>
      <c r="D55" s="6" t="n">
        <v>0</v>
      </c>
    </row>
    <row r="56">
      <c r="A56" s="4" t="inlineStr">
        <is>
          <t>Non-PEO NEO [Member]</t>
        </is>
      </c>
      <c r="B56" s="4" t="inlineStr">
        <is>
          <t xml:space="preserve"> </t>
        </is>
      </c>
      <c r="C56" s="4" t="inlineStr">
        <is>
          <t xml:space="preserve"> </t>
        </is>
      </c>
      <c r="D56" s="4" t="inlineStr">
        <is>
          <t xml:space="preserve"> </t>
        </is>
      </c>
    </row>
    <row r="57">
      <c r="A57" s="3" t="inlineStr">
        <is>
          <t>Pay vs Performance Disclosure [Table]</t>
        </is>
      </c>
      <c r="B57" s="4" t="inlineStr">
        <is>
          <t xml:space="preserve"> </t>
        </is>
      </c>
      <c r="C57" s="4" t="inlineStr">
        <is>
          <t xml:space="preserve"> </t>
        </is>
      </c>
      <c r="D57" s="4" t="inlineStr">
        <is>
          <t xml:space="preserve"> </t>
        </is>
      </c>
    </row>
    <row r="58">
      <c r="A58" s="4" t="inlineStr">
        <is>
          <t>Adjustment to Compensation Amount</t>
        </is>
      </c>
      <c r="B58" s="6" t="n">
        <v>39395</v>
      </c>
      <c r="C58" s="6" t="n">
        <v>-47096</v>
      </c>
      <c r="D58" s="6" t="n">
        <v>2659</v>
      </c>
    </row>
    <row r="59">
      <c r="A59" s="4" t="inlineStr">
        <is>
          <t>Non-PEO NEO [Member] | Value of Stock Awards [Member]</t>
        </is>
      </c>
      <c r="B59" s="4" t="inlineStr">
        <is>
          <t xml:space="preserve"> </t>
        </is>
      </c>
      <c r="C59" s="4" t="inlineStr">
        <is>
          <t xml:space="preserve"> </t>
        </is>
      </c>
      <c r="D59" s="4" t="inlineStr">
        <is>
          <t xml:space="preserve"> </t>
        </is>
      </c>
    </row>
    <row r="60">
      <c r="A60" s="3" t="inlineStr">
        <is>
          <t>Pay vs Performance Disclosure [Table]</t>
        </is>
      </c>
      <c r="B60" s="4" t="inlineStr">
        <is>
          <t xml:space="preserve"> </t>
        </is>
      </c>
      <c r="C60" s="4" t="inlineStr">
        <is>
          <t xml:space="preserve"> </t>
        </is>
      </c>
      <c r="D60" s="4" t="inlineStr">
        <is>
          <t xml:space="preserve"> </t>
        </is>
      </c>
    </row>
    <row r="61">
      <c r="A61" s="4" t="inlineStr">
        <is>
          <t>Adjustment to Compensation Amount</t>
        </is>
      </c>
      <c r="B61" s="6" t="n">
        <v>-385000</v>
      </c>
      <c r="C61" s="6" t="n">
        <v>-325000</v>
      </c>
      <c r="D61" s="6" t="n">
        <v>-575000</v>
      </c>
    </row>
    <row r="62">
      <c r="A62" s="4" t="inlineStr">
        <is>
          <t>Non-PEO NEO [Member] | Year-End Value of Awards Granted in Fiscal Year that are Unvested and Outstanding [Member]</t>
        </is>
      </c>
      <c r="B62" s="4" t="inlineStr">
        <is>
          <t xml:space="preserve"> </t>
        </is>
      </c>
      <c r="C62" s="4" t="inlineStr">
        <is>
          <t xml:space="preserve"> </t>
        </is>
      </c>
      <c r="D62" s="4" t="inlineStr">
        <is>
          <t xml:space="preserve"> </t>
        </is>
      </c>
    </row>
    <row r="63">
      <c r="A63" s="3" t="inlineStr">
        <is>
          <t>Pay vs Performance Disclosure [Table]</t>
        </is>
      </c>
      <c r="B63" s="4" t="inlineStr">
        <is>
          <t xml:space="preserve"> </t>
        </is>
      </c>
      <c r="C63" s="4" t="inlineStr">
        <is>
          <t xml:space="preserve"> </t>
        </is>
      </c>
      <c r="D63" s="4" t="inlineStr">
        <is>
          <t xml:space="preserve"> </t>
        </is>
      </c>
    </row>
    <row r="64">
      <c r="A64" s="4" t="inlineStr">
        <is>
          <t>Adjustment to Compensation Amount</t>
        </is>
      </c>
      <c r="B64" s="6" t="n">
        <v>409971</v>
      </c>
      <c r="C64" s="6" t="n">
        <v>310476</v>
      </c>
      <c r="D64" s="6" t="n">
        <v>577659</v>
      </c>
    </row>
    <row r="65">
      <c r="A65" s="4" t="inlineStr">
        <is>
          <t>Non-PEO NEO [Member] | Change in Fair Value of Prior Year Awards that are Outstanding and Unvested [Member]</t>
        </is>
      </c>
      <c r="B65" s="4" t="inlineStr">
        <is>
          <t xml:space="preserve"> </t>
        </is>
      </c>
      <c r="C65" s="4" t="inlineStr">
        <is>
          <t xml:space="preserve"> </t>
        </is>
      </c>
      <c r="D65" s="4" t="inlineStr">
        <is>
          <t xml:space="preserve"> </t>
        </is>
      </c>
    </row>
    <row r="66">
      <c r="A66" s="3" t="inlineStr">
        <is>
          <t>Pay vs Performance Disclosure [Table]</t>
        </is>
      </c>
      <c r="B66" s="4" t="inlineStr">
        <is>
          <t xml:space="preserve"> </t>
        </is>
      </c>
      <c r="C66" s="4" t="inlineStr">
        <is>
          <t xml:space="preserve"> </t>
        </is>
      </c>
      <c r="D66" s="4" t="inlineStr">
        <is>
          <t xml:space="preserve"> </t>
        </is>
      </c>
    </row>
    <row r="67">
      <c r="A67" s="4" t="inlineStr">
        <is>
          <t>Adjustment to Compensation Amount</t>
        </is>
      </c>
      <c r="B67" s="6" t="n">
        <v>1675</v>
      </c>
      <c r="C67" s="6" t="n">
        <v>-32572</v>
      </c>
      <c r="D67" s="6" t="n">
        <v>0</v>
      </c>
    </row>
    <row r="68">
      <c r="A68" s="4" t="inlineStr">
        <is>
          <t>Non-PEO NEO [Member] | Fair Value as of Vesting Date for Awards Granted and Vested in Fiscal Year [Member]</t>
        </is>
      </c>
      <c r="B68" s="4" t="inlineStr">
        <is>
          <t xml:space="preserve"> </t>
        </is>
      </c>
      <c r="C68" s="4" t="inlineStr">
        <is>
          <t xml:space="preserve"> </t>
        </is>
      </c>
      <c r="D68" s="4" t="inlineStr">
        <is>
          <t xml:space="preserve"> </t>
        </is>
      </c>
    </row>
    <row r="69">
      <c r="A69" s="3" t="inlineStr">
        <is>
          <t>Pay vs Performance Disclosure [Table]</t>
        </is>
      </c>
      <c r="B69" s="4" t="inlineStr">
        <is>
          <t xml:space="preserve"> </t>
        </is>
      </c>
      <c r="C69" s="4" t="inlineStr">
        <is>
          <t xml:space="preserve"> </t>
        </is>
      </c>
      <c r="D69" s="4" t="inlineStr">
        <is>
          <t xml:space="preserve"> </t>
        </is>
      </c>
    </row>
    <row r="70">
      <c r="A70" s="4" t="inlineStr">
        <is>
          <t>Adjustment to Compensation Amount</t>
        </is>
      </c>
      <c r="B70" s="6" t="n">
        <v>22411</v>
      </c>
      <c r="C70" s="4" t="inlineStr">
        <is>
          <t xml:space="preserve"> </t>
        </is>
      </c>
      <c r="D70" s="4" t="inlineStr">
        <is>
          <t xml:space="preserve"> </t>
        </is>
      </c>
    </row>
    <row r="71">
      <c r="A71" s="4" t="inlineStr">
        <is>
          <t>Non-PEO NEO [Member] | Change in Fair Value of Prior Year Awards that Vested in Fiscal Year [Member]</t>
        </is>
      </c>
      <c r="B71" s="4" t="inlineStr">
        <is>
          <t xml:space="preserve"> </t>
        </is>
      </c>
      <c r="C71" s="4" t="inlineStr">
        <is>
          <t xml:space="preserve"> </t>
        </is>
      </c>
      <c r="D71" s="4" t="inlineStr">
        <is>
          <t xml:space="preserve"> </t>
        </is>
      </c>
    </row>
    <row r="72">
      <c r="A72" s="3" t="inlineStr">
        <is>
          <t>Pay vs Performance Disclosure [Table]</t>
        </is>
      </c>
      <c r="B72" s="4" t="inlineStr">
        <is>
          <t xml:space="preserve"> </t>
        </is>
      </c>
      <c r="C72" s="4" t="inlineStr">
        <is>
          <t xml:space="preserve"> </t>
        </is>
      </c>
      <c r="D72" s="4" t="inlineStr">
        <is>
          <t xml:space="preserve"> </t>
        </is>
      </c>
    </row>
    <row r="73">
      <c r="A73" s="4" t="inlineStr">
        <is>
          <t>Adjustment to Compensation Amount</t>
        </is>
      </c>
      <c r="B73" s="6" t="n">
        <v>0</v>
      </c>
      <c r="C73" s="6" t="n">
        <v>0</v>
      </c>
      <c r="D73" s="6" t="n">
        <v>0</v>
      </c>
    </row>
    <row r="74">
      <c r="A74" s="4" t="inlineStr">
        <is>
          <t>Non-PEO NEO [Member] | Prior Year Fair Value of Prior Year Awards that Failed to Vest in Fiscal Year [Member]</t>
        </is>
      </c>
      <c r="B74" s="4" t="inlineStr">
        <is>
          <t xml:space="preserve"> </t>
        </is>
      </c>
      <c r="C74" s="4" t="inlineStr">
        <is>
          <t xml:space="preserve"> </t>
        </is>
      </c>
      <c r="D74" s="4" t="inlineStr">
        <is>
          <t xml:space="preserve"> </t>
        </is>
      </c>
    </row>
    <row r="75">
      <c r="A75" s="3" t="inlineStr">
        <is>
          <t>Pay vs Performance Disclosure [Table]</t>
        </is>
      </c>
      <c r="B75" s="4" t="inlineStr">
        <is>
          <t xml:space="preserve"> </t>
        </is>
      </c>
      <c r="C75" s="4" t="inlineStr">
        <is>
          <t xml:space="preserve"> </t>
        </is>
      </c>
      <c r="D75" s="4" t="inlineStr">
        <is>
          <t xml:space="preserve"> </t>
        </is>
      </c>
    </row>
    <row r="76">
      <c r="A76" s="4" t="inlineStr">
        <is>
          <t>Adjustment to Compensation Amount</t>
        </is>
      </c>
      <c r="B76" s="5" t="n">
        <v>-9662</v>
      </c>
      <c r="C76" s="5" t="n">
        <v>0</v>
      </c>
      <c r="D76"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1T14:26:26Z</dcterms:created>
  <dcterms:modified xmlns:dcterms="http://purl.org/dc/terms/" xmlns:xsi="http://www.w3.org/2001/XMLSchema-instance" xsi:type="dcterms:W3CDTF">2023-04-11T14:26:26Z</dcterms:modified>
</cp:coreProperties>
</file>